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MFS_ Equi" sheetId="2" r:id="rId2"/>
    <s:sheet name="Risk_Return Detail Data - MFS_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3">
  <si>
    <t>Document and Entity Information</t>
  </si>
  <si>
    <t>Aug. 20, 2015</t>
  </si>
  <si>
    <t>Prospectus:</t>
  </si>
  <si>
    <t>Document Type</t>
  </si>
  <si>
    <t>Document Period End Date</t>
  </si>
  <si>
    <t>Aug. 20,
		2015</t>
  </si>
  <si>
    <t>Registrant Name</t>
  </si>
  <si>
    <t>MFS SERIES TRUST VII</t>
  </si>
  <si>
    <t>Central Index Key</t>
  </si>
  <si>
    <t>Amendment Flag</t>
  </si>
  <si>
    <t>false</t>
  </si>
  <si>
    <t>Document Creation Date</t>
  </si>
  <si>
    <t>Document Effective Date</t>
  </si>
  <si>
    <t>Prospectus Date</t>
  </si>
  <si>
    <t>Nov. 28,
		2014</t>
  </si>
  <si>
    <t>MFS® Equity Income Fund | A</t>
  </si>
  <si>
    <t>Trading Symbol</t>
  </si>
  <si>
    <t>EQNAX</t>
  </si>
  <si>
    <t>MFS® Equity Income Fund | B</t>
  </si>
  <si>
    <t>EQNBX</t>
  </si>
  <si>
    <t>MFS® Equity Income Fund | C</t>
  </si>
  <si>
    <t>EQNCX</t>
  </si>
  <si>
    <t>MFS® Equity Income Fund | I</t>
  </si>
  <si>
    <t>EQNIX</t>
  </si>
  <si>
    <t>MFS® Equity Income Fund | R1</t>
  </si>
  <si>
    <t>EQNRX</t>
  </si>
  <si>
    <t>MFS® Equity Income Fund | R2</t>
  </si>
  <si>
    <t>EQNSX</t>
  </si>
  <si>
    <t>MFS® Equity Income Fund | R3</t>
  </si>
  <si>
    <t>EQNTX</t>
  </si>
  <si>
    <t>MFS® Equity Income Fund | R4</t>
  </si>
  <si>
    <t>EQNUX</t>
  </si>
  <si>
    <t>MFS® Equity Income Fund | R5</t>
  </si>
  <si>
    <t>EQNVX</t>
  </si>
  <si>
    <t>MFS® Equity Income Fund</t>
  </si>
  <si>
    <t>MFS&amp;#174; Equity Income Fund</t>
  </si>
  <si>
    <t xml:space="preserve"> SUPPLEMENT TO PROSPECTUS The date of this supplement is August 20, 2015. MFS® Equity Income Fund</t>
  </si>
  <si>
    <t xml:space="preserve"> Effective August 11, 2015, the seventh paragraph in sub-section entitled "Principal Investment Strategies" under the main heading "Summary of Key Information" is restated in its entirety as follows: MFS uses a bottom-up approach to buying and selling investments for the fund. Investments are selected primarily based on blending fundamental and quantitative research. MFS uses fundamental analysis of individual issuers to create a fundamental rating for an issuer. MFS uses quantitative models to create a quantitative rating for an issuer. MFS then constructs the portfolio considering the blended rating from combining the fundamental rating and the quantitative rating, as well as issuer, industry, and sector weightings, market capitalization, measures of expected volatility of the fund's return (e.g., predicted beta and predicted tracking error), and other factors.</t>
  </si>
  <si>
    <t xml:space="preserve"> Effective August 11, 2015, the following is added after the third paragraph in the sub-section entitled "Principal Risks" under the main heading "Summary of Key Information": Investment Strategy Risk: </t>
  </si>
  <si>
    <t>Label</t>
  </si>
  <si>
    <t>Element</t>
  </si>
  <si>
    <t>Value</t>
  </si>
  <si>
    <t>Risk/Return:</t>
  </si>
  <si>
    <t>rr_RiskReturnAbstract</t>
  </si>
  <si>
    <t>Supplement [Text Block]</t>
  </si>
  <si>
    <t>ck0000318874_Supplement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32"/>
    <col customWidth="1" max="2" min="2" width="21"/>
  </cols>
  <sheetData>
    <row spans="1:2" r="1">
      <c r="A1" t="s" s="1">
        <v>0</v>
      </c>
      <c r="B1" t="s" s="2">
        <v>1</v>
      </c>
    </row>
    <row spans="1:2" r="2">
      <c r="A2" t="s" s="3">
        <v>2</v>
      </c>
    </row>
    <row spans="1:2" r="3">
      <c r="A3" t="s" s="4">
        <v>3</v>
      </c>
      <c r="B3" t="n" s="5">
        <v>497</v>
      </c>
    </row>
    <row spans="1:2" r="4">
      <c r="A4" t="s" s="4">
        <v>4</v>
      </c>
      <c r="B4" t="s" s="4">
        <v>5</v>
      </c>
    </row>
    <row spans="1:2" r="5">
      <c r="A5" t="s" s="4">
        <v>6</v>
      </c>
      <c r="B5" t="s" s="4">
        <v>7</v>
      </c>
    </row>
    <row spans="1:2" r="6">
      <c r="A6" t="s" s="4">
        <v>8</v>
      </c>
      <c r="B6" t="n" s="5">
        <v>318874</v>
      </c>
    </row>
    <row spans="1:2" r="7">
      <c r="A7" t="s" s="4">
        <v>9</v>
      </c>
      <c r="B7" t="s" s="4">
        <v>10</v>
      </c>
    </row>
    <row spans="1:2" r="8">
      <c r="A8" t="s" s="4">
        <v>11</v>
      </c>
      <c r="B8" t="s" s="4">
        <v>5</v>
      </c>
    </row>
    <row spans="1:2" r="9">
      <c r="A9" t="s" s="4">
        <v>12</v>
      </c>
      <c r="B9" t="s" s="4">
        <v>5</v>
      </c>
    </row>
    <row spans="1:2" r="10">
      <c r="A10" t="s" s="4">
        <v>13</v>
      </c>
      <c r="B10" t="s" s="4">
        <v>14</v>
      </c>
    </row>
    <row spans="1:2" r="11">
      <c r="A11" t="s" s="4">
        <v>15</v>
      </c>
    </row>
    <row spans="1:2" r="12">
      <c r="A12" t="s" s="3">
        <v>2</v>
      </c>
    </row>
    <row spans="1:2" r="13">
      <c r="A13" t="s" s="4">
        <v>16</v>
      </c>
      <c r="B13" t="s" s="4">
        <v>17</v>
      </c>
    </row>
    <row spans="1:2" r="14">
      <c r="A14" t="s" s="4">
        <v>18</v>
      </c>
    </row>
    <row spans="1:2" r="15">
      <c r="A15" t="s" s="3">
        <v>2</v>
      </c>
    </row>
    <row spans="1:2" r="16">
      <c r="A16" t="s" s="4">
        <v>16</v>
      </c>
      <c r="B16" t="s" s="4">
        <v>19</v>
      </c>
    </row>
    <row spans="1:2" r="17">
      <c r="A17" t="s" s="4">
        <v>20</v>
      </c>
    </row>
    <row spans="1:2" r="18">
      <c r="A18" t="s" s="3">
        <v>2</v>
      </c>
    </row>
    <row spans="1:2" r="19">
      <c r="A19" t="s" s="4">
        <v>16</v>
      </c>
      <c r="B19" t="s" s="4">
        <v>21</v>
      </c>
    </row>
    <row spans="1:2" r="20">
      <c r="A20" t="s" s="4">
        <v>22</v>
      </c>
    </row>
    <row spans="1:2" r="21">
      <c r="A21" t="s" s="3">
        <v>2</v>
      </c>
    </row>
    <row spans="1:2" r="22">
      <c r="A22" t="s" s="4">
        <v>16</v>
      </c>
      <c r="B22" t="s" s="4">
        <v>23</v>
      </c>
    </row>
    <row spans="1:2" r="23">
      <c r="A23" t="s" s="4">
        <v>24</v>
      </c>
    </row>
    <row spans="1:2" r="24">
      <c r="A24" t="s" s="3">
        <v>2</v>
      </c>
    </row>
    <row spans="1:2" r="25">
      <c r="A25" t="s" s="4">
        <v>16</v>
      </c>
      <c r="B25" t="s" s="4">
        <v>25</v>
      </c>
    </row>
    <row spans="1:2" r="26">
      <c r="A26" t="s" s="4">
        <v>26</v>
      </c>
    </row>
    <row spans="1:2" r="27">
      <c r="A27" t="s" s="3">
        <v>2</v>
      </c>
    </row>
    <row spans="1:2" r="28">
      <c r="A28" t="s" s="4">
        <v>16</v>
      </c>
      <c r="B28" t="s" s="4">
        <v>27</v>
      </c>
    </row>
    <row spans="1:2" r="29">
      <c r="A29" t="s" s="4">
        <v>28</v>
      </c>
    </row>
    <row spans="1:2" r="30">
      <c r="A30" t="s" s="3">
        <v>2</v>
      </c>
    </row>
    <row spans="1:2" r="31">
      <c r="A31" t="s" s="4">
        <v>16</v>
      </c>
      <c r="B31" t="s" s="4">
        <v>29</v>
      </c>
    </row>
    <row spans="1:2" r="32">
      <c r="A32" t="s" s="4">
        <v>30</v>
      </c>
    </row>
    <row spans="1:2" r="33">
      <c r="A33" t="s" s="3">
        <v>2</v>
      </c>
    </row>
    <row spans="1:2" r="34">
      <c r="A34" t="s" s="4">
        <v>16</v>
      </c>
      <c r="B34" t="s" s="4">
        <v>31</v>
      </c>
    </row>
    <row spans="1:2" r="35">
      <c r="A35" t="s" s="4">
        <v>32</v>
      </c>
    </row>
    <row spans="1:2" r="36">
      <c r="A36" t="s" s="3">
        <v>2</v>
      </c>
    </row>
    <row spans="1:2" r="37">
      <c r="A37" t="s" s="4">
        <v>16</v>
      </c>
      <c r="B37" t="s" s="4">
        <v>3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r="A1" t="s" s="2">
        <v>1</v>
      </c>
    </row>
    <row spans="1:1" r="2">
      <c r="A2" t="s" s="4">
        <v>34</v>
      </c>
    </row>
    <row spans="1:1" r="3">
      <c r="A3" t="s" s="4">
        <v>35</v>
      </c>
    </row>
    <row spans="1:1" r="4">
      <c r="A4" t="s" s="4">
        <v>36</v>
      </c>
    </row>
    <row spans="1:1" r="5">
      <c r="A5" t="s" s="4">
        <v>37</v>
      </c>
    </row>
    <row spans="1:1" r="6">
      <c r="A6" t="s" s="4">
        <v>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r="A1" t="s" s="1">
        <v>39</v>
      </c>
      <c r="B1" t="s" s="1">
        <v>40</v>
      </c>
      <c r="C1" t="s" s="2">
        <v>41</v>
      </c>
    </row>
    <row spans="1:3" r="2">
      <c r="A2" t="s" s="4">
        <v>34</v>
      </c>
    </row>
    <row spans="1:3" r="3">
      <c r="A3" t="s" s="3">
        <v>42</v>
      </c>
      <c r="B3" t="s" s="4">
        <v>43</v>
      </c>
    </row>
    <row spans="1:3" r="4">
      <c r="A4" t="s" s="4">
        <v>44</v>
      </c>
      <c r="B4" t="s" s="4">
        <v>45</v>
      </c>
      <c r="C4" t="s" s="4">
        <v>36</v>
      </c>
    </row>
    <row spans="1:3" r="5">
      <c r="A5" t="s" s="4">
        <v>46</v>
      </c>
      <c r="B5" t="s" s="4">
        <v>47</v>
      </c>
      <c r="C5" t="s" s="4">
        <v>35</v>
      </c>
    </row>
    <row spans="1:3" r="6">
      <c r="A6" t="s" s="4">
        <v>48</v>
      </c>
      <c r="B6" t="s" s="4">
        <v>49</v>
      </c>
      <c r="C6" t="s" s="4">
        <v>37</v>
      </c>
    </row>
    <row spans="1:3" r="7">
      <c r="A7" t="s" s="4">
        <v>50</v>
      </c>
      <c r="B7" t="s" s="4">
        <v>51</v>
      </c>
      <c r="C7" t="s" s="4">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r="A1" t="s" s="1">
        <v>39</v>
      </c>
      <c r="B1" t="s" s="1">
        <v>40</v>
      </c>
      <c r="C1" t="s" s="2">
        <v>41</v>
      </c>
    </row>
    <row spans="1:3" r="2">
      <c r="A2" t="s" s="3">
        <v>42</v>
      </c>
      <c r="B2" t="s" s="4">
        <v>43</v>
      </c>
    </row>
    <row spans="1:3" r="3">
      <c r="A3" t="s" s="4">
        <v>13</v>
      </c>
      <c r="B3" t="s" s="4">
        <v>52</v>
      </c>
      <c r="C3" t="s"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MFS_ Equi</vt:lpstr>
      <vt:lpstr>Risk_Return Detail Data - MFS_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1:50:06Z</dcterms:created>
  <dcterms:modified xmlns:dcterms="http://purl.org/dc/terms/" xmlns:xsi="http://www.w3.org/2001/XMLSchema-instance" xsi:type="dcterms:W3CDTF">2015-09-10T11:50:06Z</dcterms:modified>
  <dc:title xmlns:dc="http://purl.org/dc/elements/1.1/">Untitled</dc:title>
  <dc:description xmlns:dc="http://purl.org/dc/elements/1.1/"/>
  <dc:subject xmlns:dc="http://purl.org/dc/elements/1.1/"/>
  <cp:keywords/>
  <cp:category/>
</cp:coreProperties>
</file>